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20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Cohen &amp;amp; Steers REIT ETF</t>
        </is>
      </c>
    </row>
    <row r="13">
      <c r="A13" s="4" t="inlineStr">
        <is>
          <t>Trading Symbol</t>
        </is>
      </c>
      <c r="B13" s="4" t="inlineStr">
        <is>
          <t>ICF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iShares Cohen &amp;amp; Steers REIT ETF (the “Fund”) for the period of May 1, 2024 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iShares (1-800-474-2737)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iShares Cohen &amp; Steers REIT ETF $18 0.32% Footnote Reference Footnote Description Footnote (a) Annualized.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32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22 % 33.90 % 3.83 % 6.17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4 37.99 14.51 12.37 Cohen &amp; Steers Realty Major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45 34.40 4.22 6.5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iShares.com</t>
        </is>
      </c>
    </row>
    <row r="27">
      <c r="A27" s="4" t="inlineStr">
        <is>
          <t>AssetsNet</t>
        </is>
      </c>
      <c r="B27" s="5" t="n">
        <v>2172864480</v>
      </c>
    </row>
    <row r="28">
      <c r="A28" s="4" t="inlineStr">
        <is>
          <t>Holdings Count | Holding</t>
        </is>
      </c>
      <c r="B28" s="7" t="n">
        <v>33</v>
      </c>
    </row>
    <row r="29">
      <c r="A29" s="4" t="inlineStr">
        <is>
          <t>InvestmentCompanyPortfolioTurnover</t>
        </is>
      </c>
      <c r="B29" s="8" t="n">
        <v>0.12</v>
      </c>
    </row>
    <row r="30">
      <c r="A30" s="4" t="inlineStr">
        <is>
          <t>Additional Fund Statistics [Text Block]</t>
        </is>
      </c>
      <c r="B3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172,864,48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%</t>
        </is>
      </c>
    </row>
    <row r="31">
      <c r="A31" s="4" t="inlineStr">
        <is>
          <t>Holdings [Text Block]</t>
        </is>
      </c>
      <c r="B31" s="4" t="inlineStr">
        <is>
          <t>Industry allocation Ten largest holdings Industry Percent of TotaI Investments Footnote Reference Specialized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5.3 % Residentia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0 Retai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Health Care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9 Industria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Hotel &amp; Resort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Office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Security Percent of Total Investments Footnote Reference Equin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% Welltow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Prologi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American Towe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Realty Incom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Digital Realty Trus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Public Storag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Simon Property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Crown Cast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Iron Mountai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Footnote Description Footnote (a) Excludes money market funds.</t>
        </is>
      </c>
    </row>
    <row r="32">
      <c r="A32" s="4" t="inlineStr">
        <is>
          <t>C000012098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hares Morningstar Growth ETF</t>
        </is>
      </c>
    </row>
    <row r="35">
      <c r="A35" s="4" t="inlineStr">
        <is>
          <t>Trading Symbol</t>
        </is>
      </c>
      <c r="B35" s="4" t="inlineStr">
        <is>
          <t>ILCG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 semi-annual shareholder report contains important information about iShares Morningstar Growth ETF (the “Fund”) for the period of May 1, 2024 to Octo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1-800-iShares (1-800-474-2737)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iShares Morningstar Growth ETF $2 0.04% Footnote Reference Footnote Description Footnote (a) Annualized.</t>
        </is>
      </c>
    </row>
    <row r="43">
      <c r="A43" s="4" t="inlineStr">
        <is>
          <t>Expenses Paid, Amount</t>
        </is>
      </c>
      <c r="B43" s="5" t="n">
        <v>2</v>
      </c>
    </row>
    <row r="44">
      <c r="A44" s="4" t="inlineStr">
        <is>
          <t>Expense Ratio, Percent</t>
        </is>
      </c>
      <c r="B44" s="6" t="n">
        <v>0.0004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No Deduction of Taxes [Text Block]</t>
        </is>
      </c>
      <c r="B46" s="4" t="inlineStr">
        <is>
          <t>Performance results do not reflect the deduction of taxes that a shareholder would pay on fund distributions or on the redemption or sale of fund shares.</t>
        </is>
      </c>
    </row>
    <row r="47">
      <c r="A47" s="4" t="inlineStr">
        <is>
          <t>Updated Performance Information Location [Text Block]</t>
        </is>
      </c>
      <c r="B47" s="4" t="inlineStr">
        <is>
          <t>Visit iShares.com</t>
        </is>
      </c>
    </row>
    <row r="48">
      <c r="A48" s="4" t="inlineStr">
        <is>
          <t>AssetsNet</t>
        </is>
      </c>
      <c r="B48" s="5" t="n">
        <v>2331511311</v>
      </c>
    </row>
    <row r="49">
      <c r="A49" s="4" t="inlineStr">
        <is>
          <t>Holdings Count | Holding</t>
        </is>
      </c>
      <c r="B49" s="7" t="n">
        <v>392</v>
      </c>
    </row>
    <row r="50">
      <c r="A50" s="4" t="inlineStr">
        <is>
          <t>InvestmentCompanyPortfolioTurnover</t>
        </is>
      </c>
      <c r="B50" s="8" t="n">
        <v>0.13</v>
      </c>
    </row>
    <row r="51">
      <c r="A51" s="4" t="inlineStr">
        <is>
          <t>C000012101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iShares Morningstar Mid-Cap ETF</t>
        </is>
      </c>
    </row>
    <row r="54">
      <c r="A54" s="4" t="inlineStr">
        <is>
          <t>Trading Symbol</t>
        </is>
      </c>
      <c r="B54" s="4" t="inlineStr">
        <is>
          <t>IMCB</t>
        </is>
      </c>
    </row>
    <row r="55">
      <c r="A55" s="4" t="inlineStr">
        <is>
          <t>Security Exchange Name</t>
        </is>
      </c>
      <c r="B55" s="4" t="inlineStr">
        <is>
          <t>NYSEArca</t>
        </is>
      </c>
    </row>
    <row r="56">
      <c r="A56" s="4" t="inlineStr">
        <is>
          <t>Annual or Semi-Annual Statement [Text Block]</t>
        </is>
      </c>
      <c r="B56" s="4" t="inlineStr">
        <is>
          <t>This semi-annual shareholder report contains important information about iShares Morningstar Mid-Cap ETF (the “Fund”) for the period of May 1, 2024 to October 31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blackrock.com/fundreports</t>
        </is>
      </c>
    </row>
    <row r="59">
      <c r="A59" s="4" t="inlineStr">
        <is>
          <t>Additional Information Phone Number</t>
        </is>
      </c>
      <c r="B59" s="4" t="inlineStr">
        <is>
          <t>1-800-iShares (1-800-474-2737)</t>
        </is>
      </c>
    </row>
    <row r="60">
      <c r="A60" s="4" t="inlineStr">
        <is>
          <t>Additional Information Website</t>
        </is>
      </c>
      <c r="B60" s="4" t="inlineStr">
        <is>
          <t>blackrock.com/fundreports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(based on a hypothetical $10,000 investment) Fund name Costs of a $10,000 investment Costs paid as a percentage of a $10,000 investment iShares Morningstar Mid-Cap ETF $2 0.04% Footnote Reference Footnote Description Footnote (a) Annualized.</t>
        </is>
      </c>
    </row>
    <row r="62">
      <c r="A62" s="4" t="inlineStr">
        <is>
          <t>Expenses Paid, Amount</t>
        </is>
      </c>
      <c r="B62" s="5" t="n">
        <v>2</v>
      </c>
    </row>
    <row r="63">
      <c r="A63" s="4" t="inlineStr">
        <is>
          <t>Expense Ratio, Percent</t>
        </is>
      </c>
      <c r="B63" s="6" t="n">
        <v>0.0004</v>
      </c>
    </row>
    <row r="64">
      <c r="A64" s="4" t="inlineStr">
        <is>
          <t>Performance Past Does Not Indicate Future [Text]</t>
        </is>
      </c>
      <c r="B64" s="4" t="inlineStr">
        <is>
          <t>Past performance is not an indication of future results.</t>
        </is>
      </c>
    </row>
    <row r="65">
      <c r="A65" s="4" t="inlineStr">
        <is>
          <t>No Deduction of Taxes [Text Block]</t>
        </is>
      </c>
      <c r="B65" s="4" t="inlineStr">
        <is>
          <t>Performance results do not reflect the deduction of taxes that a shareholder would pay on fund distributions or on the redemption or sale of fund shares.</t>
        </is>
      </c>
    </row>
    <row r="66">
      <c r="A66" s="4" t="inlineStr">
        <is>
          <t>Updated Performance Information Location [Text Block]</t>
        </is>
      </c>
      <c r="B66" s="4" t="inlineStr">
        <is>
          <t>Visit iShares.com</t>
        </is>
      </c>
    </row>
    <row r="67">
      <c r="A67" s="4" t="inlineStr">
        <is>
          <t>AssetsNet</t>
        </is>
      </c>
      <c r="B67" s="5" t="n">
        <v>988795174</v>
      </c>
    </row>
    <row r="68">
      <c r="A68" s="4" t="inlineStr">
        <is>
          <t>Holdings Count | Holding</t>
        </is>
      </c>
      <c r="B68" s="7" t="n">
        <v>453</v>
      </c>
    </row>
    <row r="69">
      <c r="A69" s="4" t="inlineStr">
        <is>
          <t>InvestmentCompanyPortfolioTurnover</t>
        </is>
      </c>
      <c r="B69" s="8" t="n">
        <v>0.09</v>
      </c>
    </row>
    <row r="70">
      <c r="A70" s="4" t="inlineStr">
        <is>
          <t>C000012193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iShares Morningstar Mid-Cap Growth ETF</t>
        </is>
      </c>
    </row>
    <row r="73">
      <c r="A73" s="4" t="inlineStr">
        <is>
          <t>Trading Symbol</t>
        </is>
      </c>
      <c r="B73" s="4" t="inlineStr">
        <is>
          <t>IMCG</t>
        </is>
      </c>
    </row>
    <row r="74">
      <c r="A74" s="4" t="inlineStr">
        <is>
          <t>Security Exchange Name</t>
        </is>
      </c>
      <c r="B74" s="4" t="inlineStr">
        <is>
          <t>NYSEArca</t>
        </is>
      </c>
    </row>
    <row r="75">
      <c r="A75" s="4" t="inlineStr">
        <is>
          <t>Annual or Semi-Annual Statement [Text Block]</t>
        </is>
      </c>
      <c r="B75" s="4" t="inlineStr">
        <is>
          <t>This semi-annual shareholder report contains important information about iShares Morningstar Mid-Cap Growth ETF (the “Fund”) for the period of May 1, 2024 to October 31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blackrock.com/fundreports</t>
        </is>
      </c>
    </row>
    <row r="78">
      <c r="A78" s="4" t="inlineStr">
        <is>
          <t>Additional Information Phone Number</t>
        </is>
      </c>
      <c r="B78" s="4" t="inlineStr">
        <is>
          <t>1-800-iShares (1-800-474-2737)</t>
        </is>
      </c>
    </row>
    <row r="79">
      <c r="A79" s="4" t="inlineStr">
        <is>
          <t>Additional Information Website</t>
        </is>
      </c>
      <c r="B79" s="4" t="inlineStr">
        <is>
          <t>blackrock.com/fundrepor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Fund name Costs of a $10,000 investment Costs paid as a percentage of a $10,000 investment iShares Morningstar Mid-Cap Growth ETF $3 0.06% Footnote Reference Footnote Description Footnote (a) Annualized.</t>
        </is>
      </c>
    </row>
    <row r="81">
      <c r="A81" s="4" t="inlineStr">
        <is>
          <t>Expenses Paid, Amount</t>
        </is>
      </c>
      <c r="B81" s="5" t="n">
        <v>3</v>
      </c>
    </row>
    <row r="82">
      <c r="A82" s="4" t="inlineStr">
        <is>
          <t>Expense Ratio, Percent</t>
        </is>
      </c>
      <c r="B82" s="6" t="n">
        <v>0.0005999999999999999</v>
      </c>
    </row>
    <row r="83">
      <c r="A83" s="4" t="inlineStr">
        <is>
          <t>Performance Past Does Not Indicate Future [Text]</t>
        </is>
      </c>
      <c r="B83" s="4" t="inlineStr">
        <is>
          <t>Past performance is not an indication of future results.</t>
        </is>
      </c>
    </row>
    <row r="84">
      <c r="A84" s="4" t="inlineStr">
        <is>
          <t>No Deduction of Taxes [Text Block]</t>
        </is>
      </c>
      <c r="B84" s="4" t="inlineStr">
        <is>
          <t>Performance results do not reflect the deduction of taxes that a shareholder would pay on fund distributions or on the redemption or sale of fund shares.</t>
        </is>
      </c>
    </row>
    <row r="85">
      <c r="A85" s="4" t="inlineStr">
        <is>
          <t>Updated Performance Information Location [Text Block]</t>
        </is>
      </c>
      <c r="B85" s="4" t="inlineStr">
        <is>
          <t>Visit iShares.com</t>
        </is>
      </c>
    </row>
    <row r="86">
      <c r="A86" s="4" t="inlineStr">
        <is>
          <t>AssetsNet</t>
        </is>
      </c>
      <c r="B86" s="5" t="n">
        <v>2213233244</v>
      </c>
    </row>
    <row r="87">
      <c r="A87" s="4" t="inlineStr">
        <is>
          <t>Holdings Count | Holding</t>
        </is>
      </c>
      <c r="B87" s="7" t="n">
        <v>305</v>
      </c>
    </row>
    <row r="88">
      <c r="A88" s="4" t="inlineStr">
        <is>
          <t>InvestmentCompanyPortfolioTurnover</t>
        </is>
      </c>
      <c r="B88" s="8" t="n">
        <v>0.18</v>
      </c>
    </row>
    <row r="89">
      <c r="A89" s="4" t="inlineStr">
        <is>
          <t>C000012197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iShares Morningstar Small-Cap Growth ETF</t>
        </is>
      </c>
    </row>
    <row r="92">
      <c r="A92" s="4" t="inlineStr">
        <is>
          <t>Trading Symbol</t>
        </is>
      </c>
      <c r="B92" s="4" t="inlineStr">
        <is>
          <t>ISCG</t>
        </is>
      </c>
    </row>
    <row r="93">
      <c r="A93" s="4" t="inlineStr">
        <is>
          <t>Security Exchange Name</t>
        </is>
      </c>
      <c r="B93" s="4" t="inlineStr">
        <is>
          <t>NYSEArca</t>
        </is>
      </c>
    </row>
    <row r="94">
      <c r="A94" s="4" t="inlineStr">
        <is>
          <t>Annual or Semi-Annual Statement [Text Block]</t>
        </is>
      </c>
      <c r="B94" s="4" t="inlineStr">
        <is>
          <t>This semi-annual shareholder report contains important information about iShares Morningstar Small-Cap Growth ETF (the “Fund”) for the period of May 1, 2024 to October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blackrock.com/fundreports</t>
        </is>
      </c>
    </row>
    <row r="97">
      <c r="A97" s="4" t="inlineStr">
        <is>
          <t>Additional Information Phone Number</t>
        </is>
      </c>
      <c r="B97" s="4" t="inlineStr">
        <is>
          <t>1-800-iShares (1-800-474-2737)</t>
        </is>
      </c>
    </row>
    <row r="98">
      <c r="A98" s="4" t="inlineStr">
        <is>
          <t>Additional Information Website</t>
        </is>
      </c>
      <c r="B98" s="4" t="inlineStr">
        <is>
          <t>blackrock.com/fundreports</t>
        </is>
      </c>
    </row>
    <row r="99">
      <c r="A99" s="4" t="inlineStr">
        <is>
          <t>Expenses [Text Block]</t>
        </is>
      </c>
      <c r="B99" s="4" t="inlineStr">
        <is>
          <t>What were the Fund costs for the last six months? (based on a hypothetical $10,000 investment) Fund name Costs of a $10,000 investment Costs paid as a percentage of a $10,000 investment iShares Morningstar Small-Cap Growth ETF $3 0.06% Footnote Reference Footnote Description Footnote (a) Annualized.</t>
        </is>
      </c>
    </row>
    <row r="100">
      <c r="A100" s="4" t="inlineStr">
        <is>
          <t>Expenses Paid, Amount</t>
        </is>
      </c>
      <c r="B100" s="5" t="n">
        <v>3</v>
      </c>
    </row>
    <row r="101">
      <c r="A101" s="4" t="inlineStr">
        <is>
          <t>Expense Ratio, Percent</t>
        </is>
      </c>
      <c r="B101" s="6" t="n">
        <v>0.0005999999999999999</v>
      </c>
    </row>
    <row r="102">
      <c r="A102" s="4" t="inlineStr">
        <is>
          <t>Performance Past Does Not Indicate Future [Text]</t>
        </is>
      </c>
      <c r="B102" s="4" t="inlineStr">
        <is>
          <t>Past performance is not an indication of future results.</t>
        </is>
      </c>
    </row>
    <row r="103">
      <c r="A103" s="4" t="inlineStr">
        <is>
          <t>No Deduction of Taxes [Text Block]</t>
        </is>
      </c>
      <c r="B103" s="4" t="inlineStr">
        <is>
          <t>Performance results do not reflect the deduction of taxes that a shareholder would pay on fund distributions or on the redemption or sale of fund shares.</t>
        </is>
      </c>
    </row>
    <row r="104">
      <c r="A104" s="4" t="inlineStr">
        <is>
          <t>Updated Performance Information Location [Text Block]</t>
        </is>
      </c>
      <c r="B104" s="4" t="inlineStr">
        <is>
          <t>Visit iShares.com</t>
        </is>
      </c>
    </row>
    <row r="105">
      <c r="A105" s="4" t="inlineStr">
        <is>
          <t>AssetsNet</t>
        </is>
      </c>
      <c r="B105" s="5" t="n">
        <v>610306786</v>
      </c>
    </row>
    <row r="106">
      <c r="A106" s="4" t="inlineStr">
        <is>
          <t>Holdings Count | Holding</t>
        </is>
      </c>
      <c r="B106" s="7" t="n">
        <v>996</v>
      </c>
    </row>
    <row r="107">
      <c r="A107" s="4" t="inlineStr">
        <is>
          <t>InvestmentCompanyPortfolioTurnover</t>
        </is>
      </c>
      <c r="B107" s="8" t="n">
        <v>0.2</v>
      </c>
    </row>
    <row r="108">
      <c r="A108" s="4" t="inlineStr">
        <is>
          <t>C000012198</t>
        </is>
      </c>
      <c r="B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>iShares Morningstar Small-Cap Value ETF</t>
        </is>
      </c>
    </row>
    <row r="111">
      <c r="A111" s="4" t="inlineStr">
        <is>
          <t>Trading Symbol</t>
        </is>
      </c>
      <c r="B111" s="4" t="inlineStr">
        <is>
          <t>ISCV</t>
        </is>
      </c>
    </row>
    <row r="112">
      <c r="A112" s="4" t="inlineStr">
        <is>
          <t>Security Exchange Name</t>
        </is>
      </c>
      <c r="B112" s="4" t="inlineStr">
        <is>
          <t>NYSEArca</t>
        </is>
      </c>
    </row>
    <row r="113">
      <c r="A113" s="4" t="inlineStr">
        <is>
          <t>Annual or Semi-Annual Statement [Text Block]</t>
        </is>
      </c>
      <c r="B113" s="4" t="inlineStr">
        <is>
          <t>This semi-annual shareholder report contains important information about iShares Morningstar Small-Cap Value ETF (the “Fund”) for the period of May 1, 2024 to October 31, 2024.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blackrock.com/fundreports</t>
        </is>
      </c>
    </row>
    <row r="116">
      <c r="A116" s="4" t="inlineStr">
        <is>
          <t>Additional Information Phone Number</t>
        </is>
      </c>
      <c r="B116" s="4" t="inlineStr">
        <is>
          <t>1-800-iShares (1-800-474-2737)</t>
        </is>
      </c>
    </row>
    <row r="117">
      <c r="A117" s="4" t="inlineStr">
        <is>
          <t>Additional Information Website</t>
        </is>
      </c>
      <c r="B117" s="4" t="inlineStr">
        <is>
          <t>blackrock.com/fundreports</t>
        </is>
      </c>
    </row>
    <row r="118">
      <c r="A118" s="4" t="inlineStr">
        <is>
          <t>Expenses [Text Block]</t>
        </is>
      </c>
      <c r="B118" s="4" t="inlineStr">
        <is>
          <t>What were the Fund costs for the last six months? (based on a hypothetical $10,000 investment) Fund name Costs of a $10,000 investment Costs paid as a percentage of a $10,000 investment iShares Morningstar Small-Cap Value ETF $3 0.06% Footnote Reference Footnote Description Footnote (a) Annualized.</t>
        </is>
      </c>
    </row>
    <row r="119">
      <c r="A119" s="4" t="inlineStr">
        <is>
          <t>Expenses Paid, Amount</t>
        </is>
      </c>
      <c r="B119" s="5" t="n">
        <v>3</v>
      </c>
    </row>
    <row r="120">
      <c r="A120" s="4" t="inlineStr">
        <is>
          <t>Expense Ratio, Percent</t>
        </is>
      </c>
      <c r="B120" s="6" t="n">
        <v>0.0005999999999999999</v>
      </c>
    </row>
    <row r="121">
      <c r="A121" s="4" t="inlineStr">
        <is>
          <t>Performance Past Does Not Indicate Future [Text]</t>
        </is>
      </c>
      <c r="B121" s="4" t="inlineStr">
        <is>
          <t>Past performance is not an indication of future results.</t>
        </is>
      </c>
    </row>
    <row r="122">
      <c r="A122" s="4" t="inlineStr">
        <is>
          <t>No Deduction of Taxes [Text Block]</t>
        </is>
      </c>
      <c r="B122" s="4" t="inlineStr">
        <is>
          <t>Performance results do not reflect the deduction of taxes that a shareholder would pay on fund distributions or on the redemption or sale of fund shares.</t>
        </is>
      </c>
    </row>
    <row r="123">
      <c r="A123" s="4" t="inlineStr">
        <is>
          <t>Updated Performance Information Location [Text Block]</t>
        </is>
      </c>
      <c r="B123" s="4" t="inlineStr">
        <is>
          <t>Visit iShares.com</t>
        </is>
      </c>
    </row>
    <row r="124">
      <c r="A124" s="4" t="inlineStr">
        <is>
          <t>AssetsNet</t>
        </is>
      </c>
      <c r="B124" s="5" t="n">
        <v>427678996</v>
      </c>
    </row>
    <row r="125">
      <c r="A125" s="4" t="inlineStr">
        <is>
          <t>Holdings Count | Holding</t>
        </is>
      </c>
      <c r="B125" s="7" t="n">
        <v>1122</v>
      </c>
    </row>
    <row r="126">
      <c r="A126" s="4" t="inlineStr">
        <is>
          <t>InvestmentCompanyPortfolioTurnover</t>
        </is>
      </c>
      <c r="B126" s="8" t="n">
        <v>0.17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4" customWidth="1" min="1" max="1"/>
    <col width="72" customWidth="1" min="2" max="2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4" t="inlineStr">
        <is>
          <t>FR Notes - Benchmark total return 6 months w/o sales charge</t>
        </is>
      </c>
      <c r="B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&amp;amp;P Total Market Index</t>
        </is>
      </c>
    </row>
    <row r="6">
      <c r="A6" s="4" t="inlineStr">
        <is>
          <t>FR Notes - Benchmark total return 6 months w/o sales charge</t>
        </is>
      </c>
      <c r="B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orningstar US Market Index</t>
        </is>
      </c>
    </row>
    <row r="9">
      <c r="A9" s="4" t="inlineStr">
        <is>
          <t>FR Notes - Benchmark total return 6 months w/o sales charge</t>
        </is>
      </c>
      <c r="B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orningstar US Market Index</t>
        </is>
      </c>
    </row>
    <row r="12">
      <c r="A12" s="4" t="inlineStr">
        <is>
          <t>FR Notes - Benchmark total return 6 months w/o sales charge</t>
        </is>
      </c>
      <c r="B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Morningstar US Market Index</t>
        </is>
      </c>
    </row>
    <row r="15">
      <c r="A15" s="4" t="inlineStr">
        <is>
          <t>FR Notes - Benchmark total return 6 months w/o sales charge</t>
        </is>
      </c>
      <c r="B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orningstar US Market Index</t>
        </is>
      </c>
    </row>
    <row r="18">
      <c r="A18" s="4" t="inlineStr">
        <is>
          <t>FR Notes - Benchmark total return 6 months w/o sales charge</t>
        </is>
      </c>
      <c r="B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Morningstar US Market Index</t>
        </is>
      </c>
    </row>
    <row r="21">
      <c r="A21" s="4" t="inlineStr">
        <is>
          <t>FR Notes - Benchmark total return 6 months w/o sales charge - 2</t>
        </is>
      </c>
      <c r="B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ohen &amp;amp; Steers Realty Majors Index</t>
        </is>
      </c>
    </row>
    <row r="24">
      <c r="A24" s="4" t="inlineStr">
        <is>
          <t>FR Notes - Benchmark total return 6 months w/o sales charge - 2</t>
        </is>
      </c>
      <c r="B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orningstar&amp;lt;sup&gt;®&amp;lt;/sup&gt; US Large-Mid Cap Broad Growth Index℠</t>
        </is>
      </c>
    </row>
    <row r="27">
      <c r="A27" s="4" t="inlineStr">
        <is>
          <t>FR Notes - Benchmark total return 6 months w/o sales charge - 2</t>
        </is>
      </c>
      <c r="B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orningstar&amp;lt;sup&gt;®&amp;lt;/sup&gt; US Mid Cap Index℠</t>
        </is>
      </c>
    </row>
    <row r="30">
      <c r="A30" s="4" t="inlineStr">
        <is>
          <t>FR Notes - Benchmark total return 6 months w/o sales charge - 2</t>
        </is>
      </c>
      <c r="B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Morningstar&amp;lt;sup&gt;®&amp;lt;/sup&gt; US Mid Cap Broad Growth Index℠</t>
        </is>
      </c>
    </row>
    <row r="33">
      <c r="A33" s="4" t="inlineStr">
        <is>
          <t>FR Notes - Benchmark total return 6 months w/o sales charge - 2</t>
        </is>
      </c>
      <c r="B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orningstar&amp;lt;sup&gt;®&amp;lt;/sup&gt; US Small Cap Broad Growth Extended Index℠</t>
        </is>
      </c>
    </row>
    <row r="36">
      <c r="A36" s="4" t="inlineStr">
        <is>
          <t>FR Notes - Benchmark total return 6 months w/o sales charge - 2</t>
        </is>
      </c>
      <c r="B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Morningstar&amp;lt;sup&gt;®&amp;lt;/sup&gt; US Small Cap Broad Value Extended Index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6"/>
  <sheetViews>
    <sheetView workbookViewId="0">
      <selection activeCell="A1" sqref="A1"/>
    </sheetView>
  </sheetViews>
  <sheetFormatPr baseColWidth="8" defaultRowHeight="15"/>
  <cols>
    <col width="64" customWidth="1" min="1" max="1"/>
    <col width="72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Without Sales Load [Member] | C0000120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122</v>
      </c>
      <c r="C5" s="6" t="n">
        <v>0.339</v>
      </c>
      <c r="D5" s="6" t="n">
        <v>0.0383</v>
      </c>
      <c r="E5" s="6" t="n">
        <v>0.0617</v>
      </c>
    </row>
    <row r="6">
      <c r="A6" s="4" t="inlineStr">
        <is>
          <t>Without Sales Load [Member] | C00001209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623</v>
      </c>
      <c r="C8" s="8" t="n">
        <v>0.44</v>
      </c>
      <c r="D8" s="6" t="n">
        <v>0.1719</v>
      </c>
      <c r="E8" s="6" t="n">
        <v>0.1498</v>
      </c>
    </row>
    <row r="9">
      <c r="A9" s="4" t="inlineStr">
        <is>
          <t>Without Sales Load [Member] | C00001210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005</v>
      </c>
      <c r="C11" s="6" t="n">
        <v>0.3467</v>
      </c>
      <c r="D11" s="6" t="n">
        <v>0.1007</v>
      </c>
      <c r="E11" s="6" t="n">
        <v>0.09370000000000001</v>
      </c>
    </row>
    <row r="12">
      <c r="A12" s="4" t="inlineStr">
        <is>
          <t>Without Sales Load [Member] | C00001219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8</v>
      </c>
      <c r="C14" s="6" t="n">
        <v>0.3591</v>
      </c>
      <c r="D14" s="6" t="n">
        <v>0.1281</v>
      </c>
      <c r="E14" s="6" t="n">
        <v>0.1163</v>
      </c>
    </row>
    <row r="15">
      <c r="A15" s="4" t="inlineStr">
        <is>
          <t>Without Sales Load [Member] | C00001219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199</v>
      </c>
      <c r="C17" s="6" t="n">
        <v>0.3588</v>
      </c>
      <c r="D17" s="6" t="n">
        <v>0.0858</v>
      </c>
      <c r="E17" s="6" t="n">
        <v>0.0887</v>
      </c>
    </row>
    <row r="18">
      <c r="A18" s="4" t="inlineStr">
        <is>
          <t>Without Sales Load [Member] | C00001219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129</v>
      </c>
      <c r="C20" s="6" t="n">
        <v>0.3214</v>
      </c>
      <c r="D20" s="6" t="n">
        <v>0.0924</v>
      </c>
      <c r="E20" s="6" t="n">
        <v>0.06569999999999999</v>
      </c>
    </row>
    <row r="21">
      <c r="A21" s="4" t="inlineStr">
        <is>
          <t>FR Notes - Benchmark total return 6 months w/o sales charg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S&amp;amp;P Total Market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1384</v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FR Notes - Benchmark total return 1 year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6" t="n">
        <v>0.3799</v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FR Notes - Benchmark total return 5 year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6" t="n">
        <v>0.1451</v>
      </c>
      <c r="E30" s="4" t="inlineStr">
        <is>
          <t xml:space="preserve"> </t>
        </is>
      </c>
    </row>
    <row r="31">
      <c r="A31" s="4" t="inlineStr">
        <is>
          <t>FR Notes - Benchmark total return inception w/o sales charg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6" t="n">
        <v>0.1237</v>
      </c>
    </row>
    <row r="34">
      <c r="A34" s="4" t="inlineStr">
        <is>
          <t>FR Notes - Benchmark total return 6 months w/o sales charg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Morningstar US Market Index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383</v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FR Notes - Benchmark total return 1 year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3809</v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FR Notes - Benchmark total return 5 year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6" t="n">
        <v>0.147</v>
      </c>
      <c r="E43" s="4" t="inlineStr">
        <is>
          <t xml:space="preserve"> </t>
        </is>
      </c>
    </row>
    <row r="44">
      <c r="A44" s="4" t="inlineStr">
        <is>
          <t>FR Notes - Benchmark total return inception w/o sales charg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6" t="n">
        <v>0.1256</v>
      </c>
    </row>
    <row r="47">
      <c r="A47" s="4" t="inlineStr">
        <is>
          <t>FR Notes - Benchmark total return 6 months w/o sales charg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orningstar US Market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383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FR Notes - Benchmark total return 1 yea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6" t="n">
        <v>0.3809</v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FR Notes - Benchmark total return 5 yea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6" t="n">
        <v>0.147</v>
      </c>
      <c r="E56" s="4" t="inlineStr">
        <is>
          <t xml:space="preserve"> </t>
        </is>
      </c>
    </row>
    <row r="57">
      <c r="A57" s="4" t="inlineStr">
        <is>
          <t>FR Notes - Benchmark total return inception w/o sales charg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6" t="n">
        <v>0.1256</v>
      </c>
    </row>
    <row r="60">
      <c r="A60" s="4" t="inlineStr">
        <is>
          <t>FR Notes - Benchmark total return 6 months w/o sales charge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Morningstar US Market Index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1383</v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FR Notes - Benchmark total return 1 year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6" t="n">
        <v>0.3809</v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FR Notes - Benchmark total return 5 year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Average Annual Return, Percent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6" t="n">
        <v>0.147</v>
      </c>
      <c r="E69" s="4" t="inlineStr">
        <is>
          <t xml:space="preserve"> </t>
        </is>
      </c>
    </row>
    <row r="70">
      <c r="A70" s="4" t="inlineStr">
        <is>
          <t>FR Notes - Benchmark total return inception w/o sales charg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6" t="n">
        <v>0.1256</v>
      </c>
    </row>
    <row r="73">
      <c r="A73" s="4" t="inlineStr">
        <is>
          <t>FR Notes - Benchmark total return 6 months w/o sales charg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Morningstar US Market Index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1383</v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FR Notes - Benchmark total return 1 year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6" t="n">
        <v>0.3809</v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FR Notes - Benchmark total return 5 year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6" t="n">
        <v>0.147</v>
      </c>
      <c r="E82" s="4" t="inlineStr">
        <is>
          <t xml:space="preserve"> </t>
        </is>
      </c>
    </row>
    <row r="83">
      <c r="A83" s="4" t="inlineStr">
        <is>
          <t>FR Notes - Benchmark total return inception w/o sales charg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6" t="n">
        <v>0.1256</v>
      </c>
    </row>
    <row r="86">
      <c r="A86" s="4" t="inlineStr">
        <is>
          <t>FR Notes - Benchmark total return 6 months w/o sales charg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>Morningstar US Market Index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1383</v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FR Notes - Benchmark total return 1 year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6" t="n">
        <v>0.3809</v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FR Notes - Benchmark total return 5 yea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6" t="n">
        <v>0.147</v>
      </c>
      <c r="E95" s="4" t="inlineStr">
        <is>
          <t xml:space="preserve"> </t>
        </is>
      </c>
    </row>
    <row r="96">
      <c r="A96" s="4" t="inlineStr">
        <is>
          <t>FR Notes - Benchmark total return inception w/o sales charg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6" t="n">
        <v>0.1256</v>
      </c>
    </row>
    <row r="99">
      <c r="A99" s="4" t="inlineStr">
        <is>
          <t>FR Notes - Benchmark total return 6 months w/o sales charge - 2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Cohen &amp;amp; Steers Realty Majors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2145</v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FR Notes - Benchmark total return 1 year - 2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4" t="inlineStr">
        <is>
          <t xml:space="preserve"> </t>
        </is>
      </c>
      <c r="C105" s="6" t="n">
        <v>0.344</v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FR Notes - Benchmark total return 5 year - 2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3" t="inlineStr">
        <is>
          <t>Average Annual Return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6" t="n">
        <v>0.0422</v>
      </c>
      <c r="E108" s="4" t="inlineStr">
        <is>
          <t xml:space="preserve"> </t>
        </is>
      </c>
    </row>
    <row r="109">
      <c r="A109" s="4" t="inlineStr">
        <is>
          <t>FR Notes - Benchmark total return 10 year - 2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6" t="n">
        <v>0.0655</v>
      </c>
    </row>
    <row r="112">
      <c r="A112" s="4" t="inlineStr">
        <is>
          <t>FR Notes - Benchmark total return 6 months w/o sales charge - 2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>Morningstar&amp;lt;sup&gt;®&amp;lt;/sup&gt; US Large-Mid Cap Broad Growth Index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6" t="n">
        <v>0.1626</v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</row>
    <row r="116">
      <c r="A116" s="4" t="inlineStr">
        <is>
          <t>FR Notes - Benchmark total return 1 year - 2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6" t="n">
        <v>0.4403</v>
      </c>
      <c r="D118" s="4" t="inlineStr">
        <is>
          <t xml:space="preserve"> </t>
        </is>
      </c>
      <c r="E118" s="4" t="inlineStr">
        <is>
          <t xml:space="preserve"> </t>
        </is>
      </c>
    </row>
    <row r="119">
      <c r="A119" s="4" t="inlineStr">
        <is>
          <t>FR Notes - Benchmark total return 5 year - 2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6" t="n">
        <v>0.1729</v>
      </c>
      <c r="E121" s="4" t="inlineStr">
        <is>
          <t xml:space="preserve"> </t>
        </is>
      </c>
    </row>
    <row r="122">
      <c r="A122" s="4" t="inlineStr">
        <is>
          <t>FR Notes - Benchmark total return 10 year - 2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6" t="n">
        <v>0.1525</v>
      </c>
    </row>
    <row r="125">
      <c r="A125" s="4" t="inlineStr">
        <is>
          <t>FR Notes - Benchmark total return 6 months w/o sales charge - 2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Morningstar&amp;lt;sup&gt;®&amp;lt;/sup&gt; US Mid Cap Index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1006</v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</row>
    <row r="129">
      <c r="A129" s="4" t="inlineStr">
        <is>
          <t>FR Notes - Benchmark total return 1 year - 2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6" t="n">
        <v>0.3469</v>
      </c>
      <c r="D131" s="4" t="inlineStr">
        <is>
          <t xml:space="preserve"> </t>
        </is>
      </c>
      <c r="E131" s="4" t="inlineStr">
        <is>
          <t xml:space="preserve"> </t>
        </is>
      </c>
    </row>
    <row r="132">
      <c r="A132" s="4" t="inlineStr">
        <is>
          <t>FR Notes - Benchmark total return 5 year - 2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6" t="n">
        <v>0.1016</v>
      </c>
      <c r="E134" s="4" t="inlineStr">
        <is>
          <t xml:space="preserve"> </t>
        </is>
      </c>
    </row>
    <row r="135">
      <c r="A135" s="4" t="inlineStr">
        <is>
          <t>FR Notes - Benchmark total return 10 year - 2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6" t="n">
        <v>0.0955</v>
      </c>
    </row>
    <row r="138">
      <c r="A138" s="4" t="inlineStr">
        <is>
          <t>FR Notes - Benchmark total return 6 months w/o sales charge - 2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>Morningstar&amp;lt;sup&gt;®&amp;lt;/sup&gt; US Mid Cap Broad Growth Index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6" t="n">
        <v>0.0982</v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</row>
    <row r="142">
      <c r="A142" s="4" t="inlineStr">
        <is>
          <t>FR Notes - Benchmark total return 1 year - 2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4" t="inlineStr">
        <is>
          <t xml:space="preserve"> </t>
        </is>
      </c>
      <c r="C144" s="6" t="n">
        <v>0.3597</v>
      </c>
      <c r="D144" s="4" t="inlineStr">
        <is>
          <t xml:space="preserve"> </t>
        </is>
      </c>
      <c r="E144" s="4" t="inlineStr">
        <is>
          <t xml:space="preserve"> </t>
        </is>
      </c>
    </row>
    <row r="145">
      <c r="A145" s="4" t="inlineStr">
        <is>
          <t>FR Notes - Benchmark total return 5 year - 2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</row>
    <row r="147">
      <c r="A147" s="4" t="inlineStr">
        <is>
          <t>Average Annual Return, Percent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6" t="n">
        <v>0.1295</v>
      </c>
      <c r="E147" s="4" t="inlineStr">
        <is>
          <t xml:space="preserve"> </t>
        </is>
      </c>
    </row>
    <row r="148">
      <c r="A148" s="4" t="inlineStr">
        <is>
          <t>FR Notes - Benchmark total return 10 year - 2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</row>
    <row r="149">
      <c r="A149" s="3" t="inlineStr">
        <is>
          <t>Average Annual Return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6" t="n">
        <v>0.1182</v>
      </c>
    </row>
    <row r="151">
      <c r="A151" s="4" t="inlineStr">
        <is>
          <t>FR Notes - Benchmark total return 6 months w/o sales charge - 2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Morningstar&amp;lt;sup&gt;®&amp;lt;/sup&gt; US Small Cap Broad Growth Extended Index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1196</v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</row>
    <row r="155">
      <c r="A155" s="4" t="inlineStr">
        <is>
          <t>FR Notes - Benchmark total return 1 year - 2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</row>
    <row r="157">
      <c r="A157" s="4" t="inlineStr">
        <is>
          <t>Average Annual Return, Percent</t>
        </is>
      </c>
      <c r="B157" s="4" t="inlineStr">
        <is>
          <t xml:space="preserve"> </t>
        </is>
      </c>
      <c r="C157" s="6" t="n">
        <v>0.3581</v>
      </c>
      <c r="D157" s="4" t="inlineStr">
        <is>
          <t xml:space="preserve"> </t>
        </is>
      </c>
      <c r="E157" s="4" t="inlineStr">
        <is>
          <t xml:space="preserve"> </t>
        </is>
      </c>
    </row>
    <row r="158">
      <c r="A158" s="4" t="inlineStr">
        <is>
          <t>FR Notes - Benchmark total return 5 year - 2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</row>
    <row r="159">
      <c r="A159" s="3" t="inlineStr">
        <is>
          <t>Average Annual Return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</row>
    <row r="160">
      <c r="A160" s="4" t="inlineStr">
        <is>
          <t>Average Annual Return, Percent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6" t="n">
        <v>0.0856</v>
      </c>
      <c r="E160" s="4" t="inlineStr">
        <is>
          <t xml:space="preserve"> </t>
        </is>
      </c>
    </row>
    <row r="161">
      <c r="A161" s="4" t="inlineStr">
        <is>
          <t>FR Notes - Benchmark total return 10 year - 2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</row>
    <row r="162">
      <c r="A162" s="3" t="inlineStr">
        <is>
          <t>Average Annual Return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</row>
    <row r="163">
      <c r="A163" s="4" t="inlineStr">
        <is>
          <t>Average Annual Return, Percent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6" t="n">
        <v>0.0891</v>
      </c>
    </row>
    <row r="164">
      <c r="A164" s="4" t="inlineStr">
        <is>
          <t>FR Notes - Benchmark total return 6 months w/o sales charge - 2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</row>
    <row r="165">
      <c r="A165" s="3" t="inlineStr">
        <is>
          <t>Average Annual Return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</row>
    <row r="166">
      <c r="A166" s="4" t="inlineStr">
        <is>
          <t>Line Graph and Table Measure Name</t>
        </is>
      </c>
      <c r="B166" s="4" t="inlineStr">
        <is>
          <t>Morningstar&amp;lt;sup&gt;®&amp;lt;/sup&gt; US Small Cap Broad Value Extended Index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6" t="n">
        <v>0.1135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</row>
    <row r="168">
      <c r="A168" s="4" t="inlineStr">
        <is>
          <t>FR Notes - Benchmark total return 1 year - 2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6" t="n">
        <v>0.3226</v>
      </c>
      <c r="D170" s="4" t="inlineStr">
        <is>
          <t xml:space="preserve"> </t>
        </is>
      </c>
      <c r="E170" s="4" t="inlineStr">
        <is>
          <t xml:space="preserve"> </t>
        </is>
      </c>
    </row>
    <row r="171">
      <c r="A171" s="4" t="inlineStr">
        <is>
          <t>FR Notes - Benchmark total return 5 year - 2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6" t="n">
        <v>0.09329999999999999</v>
      </c>
      <c r="E173" s="4" t="inlineStr">
        <is>
          <t xml:space="preserve"> </t>
        </is>
      </c>
    </row>
    <row r="174">
      <c r="A174" s="4" t="inlineStr">
        <is>
          <t>FR Notes - Benchmark total return 10 year - 2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6" t="n">
        <v>0.067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67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2079 | Equinix, Inc., , 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400000000000001</v>
      </c>
    </row>
    <row r="5">
      <c r="A5" s="4" t="inlineStr">
        <is>
          <t>C000012079 | Welltower, Inc., , 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9</v>
      </c>
    </row>
    <row r="8">
      <c r="A8" s="4" t="inlineStr">
        <is>
          <t>C000012079 | Prologis, Inc., , 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099999999999999</v>
      </c>
    </row>
    <row r="11">
      <c r="A11" s="4" t="inlineStr">
        <is>
          <t>C000012079 | American Tower Corp., , , 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099999999999999</v>
      </c>
    </row>
    <row r="14">
      <c r="A14" s="4" t="inlineStr">
        <is>
          <t>C000012079 | Realty Income Corp., , 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1</v>
      </c>
    </row>
    <row r="17">
      <c r="A17" s="4" t="inlineStr">
        <is>
          <t>C000012079 | Digital Realty Trust, Inc., , 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9</v>
      </c>
    </row>
    <row r="20">
      <c r="A20" s="4" t="inlineStr">
        <is>
          <t>C000012079 | Public Storage, , 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6</v>
      </c>
    </row>
    <row r="23">
      <c r="A23" s="4" t="inlineStr">
        <is>
          <t>C000012079 | Simon Property Group, Inc., , , 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6</v>
      </c>
    </row>
    <row r="26">
      <c r="A26" s="4" t="inlineStr">
        <is>
          <t>C000012079 | Crown Castle, Inc., , , 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6</v>
      </c>
    </row>
    <row r="29">
      <c r="A29" s="4" t="inlineStr">
        <is>
          <t>C000012079 | Iron Mountain, Inc., , , 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</v>
      </c>
    </row>
    <row r="32">
      <c r="A32" s="4" t="inlineStr">
        <is>
          <t>C000012079 | Specialized REI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53</v>
      </c>
    </row>
    <row r="35">
      <c r="A35" s="4" t="inlineStr">
        <is>
          <t>C000012079 | Residential RE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9</v>
      </c>
    </row>
    <row r="38">
      <c r="A38" s="4" t="inlineStr">
        <is>
          <t>C000012079 | Retail REI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3</v>
      </c>
    </row>
    <row r="41">
      <c r="A41" s="4" t="inlineStr">
        <is>
          <t>C000012079 | Health Care RE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9</v>
      </c>
    </row>
    <row r="44">
      <c r="A44" s="4" t="inlineStr">
        <is>
          <t>C000012079 | Industrial REI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3</v>
      </c>
    </row>
    <row r="47">
      <c r="A47" s="4" t="inlineStr">
        <is>
          <t>C000012079 | Hotel &amp; Resort RE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C000012079 | Office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</v>
      </c>
    </row>
    <row r="53">
      <c r="A53" s="4" t="inlineStr">
        <is>
          <t>C000012098 | NVIDIA Corp., , , 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29</v>
      </c>
    </row>
    <row r="56">
      <c r="A56" s="4" t="inlineStr">
        <is>
          <t>C000012098 | Microsoft Corp., , , 0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24</v>
      </c>
    </row>
    <row r="59">
      <c r="A59" s="4" t="inlineStr">
        <is>
          <t>C000012098 | Amazon.com, Inc., , , 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199999999999999</v>
      </c>
    </row>
    <row r="62">
      <c r="A62" s="4" t="inlineStr">
        <is>
          <t>C000012098 | Apple, Inc., , , 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6</v>
      </c>
    </row>
    <row r="65">
      <c r="A65" s="4" t="inlineStr">
        <is>
          <t>C000012098 | Meta Platforms, Inc., A, , 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9</v>
      </c>
    </row>
    <row r="68">
      <c r="A68" s="4" t="inlineStr">
        <is>
          <t>C000012098 | Eli Lilly &amp; Co., , , 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9</v>
      </c>
    </row>
    <row r="71">
      <c r="A71" s="4" t="inlineStr">
        <is>
          <t>C000012098 | Tesla, Inc., , , 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8</v>
      </c>
    </row>
    <row r="74">
      <c r="A74" s="4" t="inlineStr">
        <is>
          <t>C000012098 | Alphabet, Inc., A, , 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1</v>
      </c>
    </row>
    <row r="77">
      <c r="A77" s="4" t="inlineStr">
        <is>
          <t>C000012098 | Visa, Inc., A, , 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</v>
      </c>
    </row>
    <row r="80">
      <c r="A80" s="4" t="inlineStr">
        <is>
          <t>C000012098 | Alphabet, Inc., C, , 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9</v>
      </c>
    </row>
    <row r="83">
      <c r="A83" s="4" t="inlineStr">
        <is>
          <t>C000012098 | Information Technolo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462</v>
      </c>
    </row>
    <row r="86">
      <c r="A86" s="4" t="inlineStr">
        <is>
          <t>C000012098 | Consumer Discretionar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44</v>
      </c>
    </row>
    <row r="89">
      <c r="A89" s="4" t="inlineStr">
        <is>
          <t>C000012098 | Communication Servic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3</v>
      </c>
    </row>
    <row r="92">
      <c r="A92" s="4" t="inlineStr">
        <is>
          <t>C000012098 | 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400000000000001</v>
      </c>
    </row>
    <row r="95">
      <c r="A95" s="4" t="inlineStr">
        <is>
          <t>C000012098 | Health Car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78</v>
      </c>
    </row>
    <row r="98">
      <c r="A98" s="4" t="inlineStr">
        <is>
          <t>C000012098 | 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77</v>
      </c>
    </row>
    <row r="101">
      <c r="A101" s="4" t="inlineStr">
        <is>
          <t>C000012098 | 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2</v>
      </c>
    </row>
    <row r="104">
      <c r="A104" s="4" t="inlineStr">
        <is>
          <t>C000012098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9</v>
      </c>
    </row>
    <row r="107">
      <c r="A107" s="4" t="inlineStr">
        <is>
          <t>C000012098 | Mate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3</v>
      </c>
    </row>
    <row r="110">
      <c r="A110" s="4" t="inlineStr">
        <is>
          <t>C000012098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6</v>
      </c>
    </row>
    <row r="113">
      <c r="A113" s="4" t="inlineStr">
        <is>
          <t>C000012098 | Ut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4</v>
      </c>
    </row>
    <row r="116">
      <c r="A116" s="4" t="inlineStr">
        <is>
          <t>C000012101 | Digital Realty Trust, Inc., , , 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5</v>
      </c>
    </row>
    <row r="119">
      <c r="A119" s="4" t="inlineStr">
        <is>
          <t>C000012101 | Palantir Technologies, Inc., A, , 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8</v>
      </c>
    </row>
    <row r="122">
      <c r="A122" s="4" t="inlineStr">
        <is>
          <t>C000012101 | GE Vernova, Inc., , , 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8</v>
      </c>
    </row>
    <row r="125">
      <c r="A125" s="4" t="inlineStr">
        <is>
          <t>C000012101 | Williams Cos., Inc. (The), , , 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6</v>
      </c>
    </row>
    <row r="128">
      <c r="A128" s="4" t="inlineStr">
        <is>
          <t>C000012101 | Capital One Financial Corp., , , 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6</v>
      </c>
    </row>
    <row r="131">
      <c r="A131" s="4" t="inlineStr">
        <is>
          <t>C000012101 | Carrier Global Corp., , , 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6</v>
      </c>
    </row>
    <row r="134">
      <c r="A134" s="4" t="inlineStr">
        <is>
          <t>C000012101 | Autodesk, Inc., , , 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6</v>
      </c>
    </row>
    <row r="137">
      <c r="A137" s="4" t="inlineStr">
        <is>
          <t>C000012101 | Hilton Worldwide Holdings, Inc., , , 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5</v>
      </c>
    </row>
    <row r="140">
      <c r="A140" s="4" t="inlineStr">
        <is>
          <t>C000012101 | Truist Financial Corp., , , 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5</v>
      </c>
    </row>
    <row r="143">
      <c r="A143" s="4" t="inlineStr">
        <is>
          <t>C000012101 | General Motors Co., , , 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5</v>
      </c>
    </row>
    <row r="146">
      <c r="A146" s="4" t="inlineStr">
        <is>
          <t>C000012101 | Information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14</v>
      </c>
    </row>
    <row r="149">
      <c r="A149" s="4" t="inlineStr">
        <is>
          <t>C000012101 | 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98</v>
      </c>
    </row>
    <row r="152">
      <c r="A152" s="4" t="inlineStr">
        <is>
          <t>C000012101 | Communication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3</v>
      </c>
    </row>
    <row r="155">
      <c r="A155" s="4" t="inlineStr">
        <is>
          <t>C000012101 | 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83</v>
      </c>
    </row>
    <row r="158">
      <c r="A158" s="4" t="inlineStr">
        <is>
          <t>C000012101 | 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2</v>
      </c>
    </row>
    <row r="161">
      <c r="A161" s="4" t="inlineStr">
        <is>
          <t>C000012101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42</v>
      </c>
    </row>
    <row r="164">
      <c r="A164" s="4" t="inlineStr">
        <is>
          <t>C000012101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62</v>
      </c>
    </row>
    <row r="167">
      <c r="A167" s="4" t="inlineStr">
        <is>
          <t>C000012101 | 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3</v>
      </c>
    </row>
    <row r="170">
      <c r="A170" s="4" t="inlineStr">
        <is>
          <t>C000012101 | 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55</v>
      </c>
    </row>
    <row r="173">
      <c r="A173" s="4" t="inlineStr">
        <is>
          <t>C000012101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3</v>
      </c>
    </row>
    <row r="176">
      <c r="A176" s="4" t="inlineStr">
        <is>
          <t>C000012101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7199999999999999</v>
      </c>
    </row>
    <row r="179">
      <c r="A179" s="4" t="inlineStr">
        <is>
          <t>C000012193 | Palantir Technologies, Inc., A, , 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5</v>
      </c>
    </row>
    <row r="182">
      <c r="A182" s="4" t="inlineStr">
        <is>
          <t>C000012193 | Autodesk, Inc., , , 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1</v>
      </c>
    </row>
    <row r="185">
      <c r="A185" s="4" t="inlineStr">
        <is>
          <t>C000012193 | Hilton Worldwide Holdings, Inc., , , 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1</v>
      </c>
    </row>
    <row r="188">
      <c r="A188" s="4" t="inlineStr">
        <is>
          <t>C000012193 | Trade Desk, Inc. (The), A, , 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1</v>
      </c>
    </row>
    <row r="191">
      <c r="A191" s="4" t="inlineStr">
        <is>
          <t>C000012193 | AutoZone, Inc., , , 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8999999999999999</v>
      </c>
    </row>
    <row r="194">
      <c r="A194" s="4" t="inlineStr">
        <is>
          <t>C000012193 | Fortinet, Inc., , , 0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8999999999999999</v>
      </c>
    </row>
    <row r="197">
      <c r="A197" s="4" t="inlineStr">
        <is>
          <t>C000012193 | Workday, Inc., A, , 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8999999999999999</v>
      </c>
    </row>
    <row r="200">
      <c r="A200" s="4" t="inlineStr">
        <is>
          <t>C000012193 | WW Grainger, Inc., , , 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8999999999999999</v>
      </c>
    </row>
    <row r="203">
      <c r="A203" s="4" t="inlineStr">
        <is>
          <t>C000012193 | Fair Isaac Corp., , , 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8999999999999999</v>
      </c>
    </row>
    <row r="206">
      <c r="A206" s="4" t="inlineStr">
        <is>
          <t>C000012193 | DoorDash, Inc., A, , 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08999999999999999</v>
      </c>
    </row>
    <row r="209">
      <c r="A209" s="4" t="inlineStr">
        <is>
          <t>C000012193 | Information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2</v>
      </c>
    </row>
    <row r="212">
      <c r="A212" s="4" t="inlineStr">
        <is>
          <t>C000012193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12</v>
      </c>
    </row>
    <row r="215">
      <c r="A215" s="4" t="inlineStr">
        <is>
          <t>C000012193 | Communication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6</v>
      </c>
    </row>
    <row r="218">
      <c r="A218" s="4" t="inlineStr">
        <is>
          <t>C000012193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52</v>
      </c>
    </row>
    <row r="221">
      <c r="A221" s="4" t="inlineStr">
        <is>
          <t>C000012193 | 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12</v>
      </c>
    </row>
    <row r="224">
      <c r="A224" s="4" t="inlineStr">
        <is>
          <t>C000012193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99</v>
      </c>
    </row>
    <row r="227">
      <c r="A227" s="4" t="inlineStr">
        <is>
          <t>C000012193 | 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5</v>
      </c>
    </row>
    <row r="230">
      <c r="A230" s="4" t="inlineStr">
        <is>
          <t>C000012193 | Real Estat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61</v>
      </c>
    </row>
    <row r="233">
      <c r="A233" s="4" t="inlineStr">
        <is>
          <t>C000012193 | 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9</v>
      </c>
    </row>
    <row r="236">
      <c r="A236" s="4" t="inlineStr">
        <is>
          <t>C000012193 | 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6</v>
      </c>
    </row>
    <row r="239">
      <c r="A239" s="4" t="inlineStr">
        <is>
          <t>C000012193 | 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8</v>
      </c>
    </row>
    <row r="242">
      <c r="A242" s="4" t="inlineStr">
        <is>
          <t>C000012197 | Guidewire Software, Inc., , , 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7</v>
      </c>
    </row>
    <row r="245">
      <c r="A245" s="4" t="inlineStr">
        <is>
          <t>C000012197 | Coherent Corp., , , 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6</v>
      </c>
    </row>
    <row r="248">
      <c r="A248" s="4" t="inlineStr">
        <is>
          <t>C000012197 | Carvana Co., A, , 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6</v>
      </c>
    </row>
    <row r="251">
      <c r="A251" s="4" t="inlineStr">
        <is>
          <t>C000012197 | FTAI Aviation Ltd., , , 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6</v>
      </c>
    </row>
    <row r="254">
      <c r="A254" s="4" t="inlineStr">
        <is>
          <t>C000012197 | Curtiss-Wright Corp., , , 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6</v>
      </c>
    </row>
    <row r="257">
      <c r="A257" s="4" t="inlineStr">
        <is>
          <t>C000012197 | Texas Roadhouse, Inc., , , 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5</v>
      </c>
    </row>
    <row r="260">
      <c r="A260" s="4" t="inlineStr">
        <is>
          <t>C000012197 | Toast, Inc., A, , 0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5</v>
      </c>
    </row>
    <row r="263">
      <c r="A263" s="4" t="inlineStr">
        <is>
          <t>C000012197 | SoFi Technologies, Inc., , , 0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5</v>
      </c>
    </row>
    <row r="266">
      <c r="A266" s="4" t="inlineStr">
        <is>
          <t>C000012197 | Vaxcyte, Inc., , , 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5</v>
      </c>
    </row>
    <row r="269">
      <c r="A269" s="4" t="inlineStr">
        <is>
          <t>C000012197 | ITT, Inc., , , 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5</v>
      </c>
    </row>
    <row r="272">
      <c r="A272" s="4" t="inlineStr">
        <is>
          <t>C000012197 | Information 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84</v>
      </c>
    </row>
    <row r="275">
      <c r="A275" s="4" t="inlineStr">
        <is>
          <t>C000012197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27</v>
      </c>
    </row>
    <row r="278">
      <c r="A278" s="4" t="inlineStr">
        <is>
          <t>C000012197 | Communication Servic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6</v>
      </c>
    </row>
    <row r="281">
      <c r="A281" s="4" t="inlineStr">
        <is>
          <t>C000012197 | Indust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22</v>
      </c>
    </row>
    <row r="284">
      <c r="A284" s="4" t="inlineStr">
        <is>
          <t>C000012197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72</v>
      </c>
    </row>
    <row r="287">
      <c r="A287" s="4" t="inlineStr">
        <is>
          <t>C000012197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97</v>
      </c>
    </row>
    <row r="290">
      <c r="A290" s="4" t="inlineStr">
        <is>
          <t>C000012197 | 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3</v>
      </c>
    </row>
    <row r="293">
      <c r="A293" s="4" t="inlineStr">
        <is>
          <t>C000012197 | Real Estat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6</v>
      </c>
    </row>
    <row r="296">
      <c r="A296" s="4" t="inlineStr">
        <is>
          <t>C000012197 | Mate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7</v>
      </c>
    </row>
    <row r="299">
      <c r="A299" s="4" t="inlineStr">
        <is>
          <t>C000012197 | Ener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9</v>
      </c>
    </row>
    <row r="302">
      <c r="A302" s="4" t="inlineStr">
        <is>
          <t>C000012197 | 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8999999999999999</v>
      </c>
    </row>
    <row r="305">
      <c r="A305" s="4" t="inlineStr">
        <is>
          <t>C000012198 | Carvana Co., A, , 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7</v>
      </c>
    </row>
    <row r="308">
      <c r="A308" s="4" t="inlineStr">
        <is>
          <t>C000012198 | East West Bancorp, Inc., , , 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6</v>
      </c>
    </row>
    <row r="311">
      <c r="A311" s="4" t="inlineStr">
        <is>
          <t>C000012198 | CH Robinson Worldwide, Inc., , , 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5</v>
      </c>
    </row>
    <row r="314">
      <c r="A314" s="4" t="inlineStr">
        <is>
          <t>C000012198 | Tapestry, Inc., , , 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5</v>
      </c>
    </row>
    <row r="317">
      <c r="A317" s="4" t="inlineStr">
        <is>
          <t>C000012198 | Fortune Brands Innovations, Inc., , , 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5</v>
      </c>
    </row>
    <row r="320">
      <c r="A320" s="4" t="inlineStr">
        <is>
          <t>C000012198 | Omega Healthcare Investors, Inc., , , 0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5</v>
      </c>
    </row>
    <row r="323">
      <c r="A323" s="4" t="inlineStr">
        <is>
          <t>C000012198 | Stifel Financial Corp., , , 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5</v>
      </c>
    </row>
    <row r="326">
      <c r="A326" s="4" t="inlineStr">
        <is>
          <t>C000012198 | Assurant, Inc., , , 0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4</v>
      </c>
    </row>
    <row r="329">
      <c r="A329" s="4" t="inlineStr">
        <is>
          <t>C000012198 | Pinnacle West Capital Corp., , , 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4</v>
      </c>
    </row>
    <row r="332">
      <c r="A332" s="4" t="inlineStr">
        <is>
          <t>C000012198 | Alcoa Corp., , , 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4</v>
      </c>
    </row>
    <row r="335">
      <c r="A335" s="4" t="inlineStr">
        <is>
          <t>C000012198 | Information Technolo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5</v>
      </c>
    </row>
    <row r="338">
      <c r="A338" s="4" t="inlineStr">
        <is>
          <t>C000012198 | 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56</v>
      </c>
    </row>
    <row r="341">
      <c r="A341" s="4" t="inlineStr">
        <is>
          <t>C000012198 | Communication Servic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4</v>
      </c>
    </row>
    <row r="344">
      <c r="A344" s="4" t="inlineStr">
        <is>
          <t>C000012198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48</v>
      </c>
    </row>
    <row r="347">
      <c r="A347" s="4" t="inlineStr">
        <is>
          <t>C000012198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65</v>
      </c>
    </row>
    <row r="350">
      <c r="A350" s="4" t="inlineStr">
        <is>
          <t>C000012198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286</v>
      </c>
    </row>
    <row r="353">
      <c r="A353" s="4" t="inlineStr">
        <is>
          <t>C000012198 | 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3</v>
      </c>
    </row>
    <row r="356">
      <c r="A356" s="4" t="inlineStr">
        <is>
          <t>C000012198 | Real Estat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8400000000000001</v>
      </c>
    </row>
    <row r="359">
      <c r="A359" s="4" t="inlineStr">
        <is>
          <t>C000012198 | Mate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5</v>
      </c>
    </row>
    <row r="362">
      <c r="A362" s="4" t="inlineStr">
        <is>
          <t>C000012198 | 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53</v>
      </c>
    </row>
    <row r="365">
      <c r="A365" s="4" t="inlineStr">
        <is>
          <t>C000012198 | Util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00:11Z</dcterms:created>
  <dcterms:modified xmlns:dcterms="http://purl.org/dc/terms/" xmlns:xsi="http://www.w3.org/2001/XMLSchema-instance" xsi:type="dcterms:W3CDTF">2025-01-03T16:00:11Z</dcterms:modified>
</cp:coreProperties>
</file>